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Related Parties" sheetId="8" state="visible" r:id="rId8"/>
    <sheet xmlns:r="http://schemas.openxmlformats.org/officeDocument/2006/relationships" name="Subsidiary Formation" sheetId="9" state="visible" r:id="rId9"/>
    <sheet xmlns:r="http://schemas.openxmlformats.org/officeDocument/2006/relationships" name="Patent Rights and Applications" sheetId="10" state="visible" r:id="rId10"/>
    <sheet xmlns:r="http://schemas.openxmlformats.org/officeDocument/2006/relationships" name="Fair Value of Financial Instrum" sheetId="11" state="visible" r:id="rId11"/>
    <sheet xmlns:r="http://schemas.openxmlformats.org/officeDocument/2006/relationships" name="Convertible Notes Payable, Curr"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Changes in 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Fair Value of Financial Instr_2" sheetId="20" state="visible" r:id="rId20"/>
    <sheet xmlns:r="http://schemas.openxmlformats.org/officeDocument/2006/relationships" name="Convertible Notes Payable, Cu_2"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Going Concern (Details Narrativ" sheetId="26" state="visible" r:id="rId26"/>
    <sheet xmlns:r="http://schemas.openxmlformats.org/officeDocument/2006/relationships" name="Related Parties (Details Narrat" sheetId="27" state="visible" r:id="rId27"/>
    <sheet xmlns:r="http://schemas.openxmlformats.org/officeDocument/2006/relationships" name="Fair Value of Financial Instr_3" sheetId="28" state="visible" r:id="rId28"/>
    <sheet xmlns:r="http://schemas.openxmlformats.org/officeDocument/2006/relationships" name="Convertible Notes Payable, Cu_3" sheetId="29" state="visible" r:id="rId29"/>
    <sheet xmlns:r="http://schemas.openxmlformats.org/officeDocument/2006/relationships" name="Convertible Notes Payable, Cu_4"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Changes in Stockholders Equity "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s>
  <definedNames/>
  <calcPr calcId="124519" fullCalcOnLoad="1"/>
</workbook>
</file>

<file path=xl/sharedStrings.xml><?xml version="1.0" encoding="utf-8"?>
<sst xmlns="http://schemas.openxmlformats.org/spreadsheetml/2006/main" uniqueCount="271">
  <si>
    <t>Document and Entity Information - shares</t>
  </si>
  <si>
    <t>9 Months Ended</t>
  </si>
  <si>
    <t>Sep. 30, 2018</t>
  </si>
  <si>
    <t>Nov. 26, 2018</t>
  </si>
  <si>
    <t>Document And Entity Information</t>
  </si>
  <si>
    <t>Entity Registrant Name</t>
  </si>
  <si>
    <t>PREMIER BIOMEDICAL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3</t>
  </si>
  <si>
    <t>Document Fiscal Year Focus</t>
  </si>
  <si>
    <t>CONDENSED BALANCE SHEETS - USD ($)</t>
  </si>
  <si>
    <t>Dec. 31, 2017</t>
  </si>
  <si>
    <t>Current assets:</t>
  </si>
  <si>
    <t>Cash</t>
  </si>
  <si>
    <t>Accounts receivable</t>
  </si>
  <si>
    <t>Inventory</t>
  </si>
  <si>
    <t>Other current assets</t>
  </si>
  <si>
    <t>Total current assets</t>
  </si>
  <si>
    <t>Property and equipment, net</t>
  </si>
  <si>
    <t>Total assets</t>
  </si>
  <si>
    <t>Current liabilities:</t>
  </si>
  <si>
    <t>Accounts payable</t>
  </si>
  <si>
    <t>Accounts payable, related parties</t>
  </si>
  <si>
    <t>Accrued interest</t>
  </si>
  <si>
    <t>Convertible notes payable, net of discounts of $60,211 and $30,010 at September 30, 2018 and December 31, 2017, respectively, currently in default</t>
  </si>
  <si>
    <t>Derivative liabilities</t>
  </si>
  <si>
    <t>Total current liabilities</t>
  </si>
  <si>
    <t>Total liabilities</t>
  </si>
  <si>
    <t>Commitments and contingencies</t>
  </si>
  <si>
    <t xml:space="preserve"> </t>
  </si>
  <si>
    <t>Stockholders' equity (deficit):</t>
  </si>
  <si>
    <t>Preferred stock, $0.001 par value, 10,000,000 shares authorized, 2,000,000 shares issued and outstanding at September 30, 2018 and December 31, 2017</t>
  </si>
  <si>
    <t>Common stock, $0.00001 par value, 1,000,000,000 shares authorized, 3,773,849 and 2,551,363 shares issued and outstanding at September 30, 2018 and December 31, 2017, respectively</t>
  </si>
  <si>
    <t>Additional paid in capital</t>
  </si>
  <si>
    <t>Subscriptions payable, consisting of -0- and 254,703 shares at June 30, 2018 and December 31, 2017, respectively</t>
  </si>
  <si>
    <t>Accumulated deficit</t>
  </si>
  <si>
    <t>Total stockholders' equity (deficit)</t>
  </si>
  <si>
    <t>Total liabilities and stockholders' equity (deficit)</t>
  </si>
  <si>
    <t>CONDENSED BALANCE SHEETS (Parenthetical) -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ubscriptions payable, shares</t>
  </si>
  <si>
    <t>CONDENSED STATEMENTS OF OPERATIONS (Unaudited) - USD ($)</t>
  </si>
  <si>
    <t>3 Months Ended</t>
  </si>
  <si>
    <t>Sep. 30, 2017</t>
  </si>
  <si>
    <t>Statement of Comprehensive Income [Abstract]</t>
  </si>
  <si>
    <t>Revenue</t>
  </si>
  <si>
    <t>Cost of goods sold</t>
  </si>
  <si>
    <t>Gross Profit</t>
  </si>
  <si>
    <t>Operating expenses:</t>
  </si>
  <si>
    <t>Research and development</t>
  </si>
  <si>
    <t>General and administrative</t>
  </si>
  <si>
    <t>Professional fees</t>
  </si>
  <si>
    <t>Total operating expenses</t>
  </si>
  <si>
    <t>Net operating loss</t>
  </si>
  <si>
    <t>Other income (expense):</t>
  </si>
  <si>
    <t>Interest expense</t>
  </si>
  <si>
    <t>Change in derivative liabilities</t>
  </si>
  <si>
    <t>Equity in losses of investment in joint venture</t>
  </si>
  <si>
    <t>Total other income (expenses)</t>
  </si>
  <si>
    <t>Net income (loss)</t>
  </si>
  <si>
    <t>Weighted average number of common shares outstanding - basic</t>
  </si>
  <si>
    <t>Weighted average number of common shares outstanding - fully diluted</t>
  </si>
  <si>
    <t>Net income (loss) per share - basic</t>
  </si>
  <si>
    <t>Net income (loss) per share - fully diluted</t>
  </si>
  <si>
    <t>CONDENSED STATEMENTS OF CASH FLOWS (Unaudited) - USD ($)</t>
  </si>
  <si>
    <t>CASH FLOWS FROM OPERATING ACTIVITIES</t>
  </si>
  <si>
    <t>Adjustments to reconcile net income (loss)</t>
  </si>
  <si>
    <t>Depreciation</t>
  </si>
  <si>
    <t>Change in fair market value of derivative liabilities</t>
  </si>
  <si>
    <t>Amortization of debt discounts</t>
  </si>
  <si>
    <t>Decrease (increase) in assets:</t>
  </si>
  <si>
    <t>Increase (decrease) in liabilities:</t>
  </si>
  <si>
    <t>Accrued interest, related parties</t>
  </si>
  <si>
    <t>Net cash used in operating activities</t>
  </si>
  <si>
    <t>CASH FLOWS FROM INVESTING ACTIVITIES</t>
  </si>
  <si>
    <t>Purchases of property and equipment</t>
  </si>
  <si>
    <t>Net cash used in investing activities</t>
  </si>
  <si>
    <t>CASH FLOWS FROM FINANCING ACTIVITIES</t>
  </si>
  <si>
    <t>Proceeds from sale of stock, net of offering costs</t>
  </si>
  <si>
    <t>Proceeds from sale of stock on equity line of credit</t>
  </si>
  <si>
    <t>Proceeds of convertible notes payable</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Value of debt discounts</t>
  </si>
  <si>
    <t>Value of derivative adjustment due to debt conversions</t>
  </si>
  <si>
    <t>Value of shares issued for conversion of debt</t>
  </si>
  <si>
    <t>Basis of Presentation and Significant Accounting Policies</t>
  </si>
  <si>
    <t>Notes to Financial Statements</t>
  </si>
  <si>
    <t xml:space="preserve">Basis of Presentation 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7.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nine months ended September 30, 2018 and 2017 are as follows:
For
the Three Months Ended For
the Nine Months Ended
September
30, September
30,
2018 2017 2018 2017
Weighted
average common shares outstanding – basic 3,306,069 2,018,793 3,058,442 1,879,057
Plus:
Potentially dilutive common shares:
Warrants - 11,987 11,950 -
Weighted
average common shares outstanding – diluted 3,306,069 2,030,778 3,070,392 1,879,057 For the three months ended September 30,
2018 and the nine months ended September 30, 2017, potential dilutive securities had an anti-dilutive effect and were not
included in the calculation of diluted net loss per common share. Warrants excluded from the calculation of diluted EPS because
their effect was anti-dilutive were 245,760 and 82,760 the three months ended September 30, 2018 and the nine months ended September 30,
2017, respectively. Stock-Based
Compensation Under FASB ASC 718-10-30-2, all share-based
payments to employees, including grants of employee stock options, to be recognized in the income statement based on their fair
values. Pro forma disclosure is no longer an alternative. The Company had no stock-based compensation issuances during the nine
months ended September 30, 2018 and 2017.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commenced on July 5, 2017 with the termination of our joint
venture and are recognized upon shipment of goods, which are typically paid for at the time of order. Advertising and Promotion All costs associated with advertising and
promoting products are expensed as incurred. These expenses were $50,127 and $42,793 for the nine months ended September 30,
2018 and 2017,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nine months ended September 30, 2018 and 2017,
or the twelve months ended December 31, 2017. In May 2017, the FASB issued ASU 2017-09 ,
Compensation — Stock Compensation (Topic 718): Scope of Modification Accounting. Per ASU 2017-9, a ASU 2017-9 is effective for public
business entities for annual and interim periods in fiscal years beginning after December 15, 2017. ASU 2017-9 No other new accounting pronouncements,
issued or effective during the nine months ended September 30, 2018, have had or are expected to have a significant impact
on the Company’s financial statements. </t>
  </si>
  <si>
    <t>Going Concern</t>
  </si>
  <si>
    <t>As shown in the accompanying financial statements,
the Company has minimal revenues, incurred net losses from operations resulting in an accumulated deficit of $16,226,029, and had
negative working capital of ($2,249,510) at September 30, 2018. These factors raise substantial doubt about the Company’s
ability to continue as a going concer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Accounts Payable The Company owed $29,116 and $40,195 as of September 30, 2018
and December 31, 2017, respectively, to entities owned by the Chairman of the Board of Directors. The amounts are related to patent
costs and reimbursable expenses paid by the Chairman on behalf of the Company. The Company owed $748 as of September 30, 2018
and December 31, 2017, to the Company’s CEO for reimbursable expenses. The Company owed $1,075 and $478 as of September 30, 2018
and December 31, 2017, respectively, amongst members of the Company’s Board of Directors for reimbursable expenses.</t>
  </si>
  <si>
    <t>Subsidiary Formation</t>
  </si>
  <si>
    <t xml:space="preserve">On September 14, 2017, we formed Premier Biomedical
Pain Relief Meds, LLC as a wholly-owned Nevada limited liability company. On January 1, 2018, we contributed our pain management
assets to this entity and continued our pain management operations within this new subsidiary. </t>
  </si>
  <si>
    <t>Patent Rights and Applications</t>
  </si>
  <si>
    <t xml:space="preserve">The Company amortizes its patent rights and
applications on a straight line basis over the expected useful technological or economic life of the patents, which is typically
17 years from the legal approval of the patent applications when there is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t>
  </si>
  <si>
    <t>Fair Value of Financial Instruments</t>
  </si>
  <si>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8 and December 31,
2017, respectively:
Fair Value Measurements at September 30, 2018
Level 1 Level 2 Level 3
Assets
Cash $ 63,204 $ - $ -
Total assets 63,204 - -
Liabilities
Convertible notes payable, net of discounts 304,269
Derivative liabilities - - 1,807,945
Total liabilities - 304,269 1,807,945
$ 63,204 $ (304,269) $ (1,807,945
Fair Value Measurements at December 31, 2017
Level 1 Level 2 Level 3
Assets
Cash $ 83,704 $ - $ -
Total assets 83,704 - -
Liabilities
Convertible note payable, net of discounts - 169,990 -
Derivative liabilities - - 2,255,781
Total liabilities - 169,990 2,255,781
$ 83,704 $ (169,990) $ (2,255,781) The fair values of our related party debts are
deemed to approximate book value, and are considered Level 2 inputs as defined by ASC Topic 820-10-35. There were no transfers of financial assets
or liabilities between Level 1, Level 2 and Level 3 inputs for the nine months ended September 30, 2018 or the year ended
December 31, 2017. </t>
  </si>
  <si>
    <t>Convertible Notes Payable, Currently in Default</t>
  </si>
  <si>
    <t>Convertible Notes Payable</t>
  </si>
  <si>
    <t xml:space="preserve">Convertible notes payable consists of the following
at September 30, 2018 and December 31, 2017, respectively:
September 30, December 31,
2018 2017
On July 11, 2018, the Company received proceeds of $120,000 in exchange for an 8% interest bearing; unsecured convertible promissory note maturing on October 31, 2018 (“Third Red Diamond Note”). The note is convertible at 60% of the lowest traded price of the Common Stock in the fifteen (15) Trading Days prior to the Conversion Date. A total of $25,920 of principal was converted into 348,667 shares of common stock over various dates between July 27, 2018 and August 23, 2018. $ 94,080 $ -
On July 11, 2018, the Company received proceeds of $60,000 in exchange for an 8% interest bearing; unsecured convertible promissory note maturing on October 31, 2018 (“Third SEG-RedaShex Note”). The note is convertible at 60% of the lowest traded price of the Common Stock in the fifteen (15) Trading Days prior to the Conversion Date. 60,000 -
On April 24, 2018, the Company received proceeds of $30,000 in exchange for an 8% interest bearing; unsecured convertible promissory note maturing on July 31, 2018 (“Second Red Diamond Note”). The note is convertible at 60% of the lowest traded price of the Common Stock in the fifteen (15) Trading Days prior to the Conversion Date. 30,000 -
On April 24, 2018, the Company received proceeds of $30,000 in exchange for an 8% interest bearing; unsecured convertible promissory note maturing on July 31, 2018 (“Second SEG-RedaShex Note”). The note is convertible at 60% of the lowest traded price of the Common Stock in the fifteen (15) Trading Days prior to the Conversion Date. 30,000 -
On March 1, 2018, the Company received proceeds of $30,000 in exchange for an 8% interest bearing; unsecured convertible promissory note maturing on May 31, 2018 (“First Red Diamond Note”). The note is convertible at 60% of the lowest traded price of the Common Stock in the fifteen (15) Trading Days prior to the Conversion Date. 30,000 -
On March 1, 2018, the Company received proceeds of $30,000 in exchange for an 8% interest bearing; unsecured convertible promissory note maturing on May 31, 2018 (“First SEG-RedaShex Note”). The note is convertible at 60% of the lowest traded price of the Common Stock in the fifteen (15) Trading Days prior to the Conversion Date. A total of $22,500 of principal was converted into 275,875 shares of common stock over various dates between September 5, 2018 and September 18, 2018. 7,500 -
On October 30, 2017, the Company received proceeds of $50,000 in exchange for an 8% interest bearing; unsecured convertible promissory note maturing on January 31, 2018 (“Second Diamond Rock Note”). The note is convertible at 60% of the lowest traded price of the Common Stock in the fifteen (15) Trading Days prior to the Conversion Date. 50,000 50,000
On October 30, 2017, the Company received proceeds of $50,000 in exchange for an 8% interest bearing; unsecured convertible promissory note maturing on January 31, 2018 (“Second SEG Note”). The note is convertible at 60% of the lowest traded price of the Common Stock in the fifteen (15) Trading Days prior to the Conversion Date. A total of $10,000 of principal was converted into 5,208,333 shares of common stock on October 31, 2017, and the remaining $40,000 of principal was converted into 26,559,426 shares of common stock on January 29, 2018. - 40,000
On August 8, 2017, the Company entered into an exchange agreement with Diamond Rock,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Diamond Rock Note”) issued by the Company, bearing interest at 8% interest and maturing on November 30, 2017. The notes are convertible at 50% of the lowest traded price of the Common Stock in the fifteen (15) Trading Days prior to the Conversion Date. A total of $15,000 of principal was converted into an aggregate of 7,812,500 shares of common stock at various dates between November 6, 2017 and November 13, 2017. 35,000 35,000
On August 8, 2017, the Company entered into an exchange agreement with The Special Equities Group,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SEG Note”) issued by the Company, bearing interest at 8% interest and maturing on November 30, 2017. The notes are convertible at 50% of the lowest traded price of the Common Stock in the fifteen (15) Trading Days prior to the Conversion Date. A total of $22,100 of principal was converted into 332,176 shares of common stock over various dates between August 20, 2018 and September 24, 2018. 27,900 50,000
On August 8, 2017, the Company entered into an exchange agreement with RDW Capital,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RDW Note”) issued by the Company, bearing interest at 8% interest and maturing on November 30, 2017. The notes are convertible at 50% of the lowest traded price of the Common Stock in the fifteen (15) Trading Days prior to the Conversion Date. A total of $25,000 of principal was converted into 13,157,895 shares of common stock on October 31, 2017, and the remaining $25,000 of principal was converted into 19,230,769 shares of common stock on January 3, 2018. - 25,000
Total convertible notes payable, currently in default 364,480 200,000
Less unamortized derivative discounts: 60,211 30,010
Convertible notes payable 304,269 169,990
Less: current portion 304,269 169,990
Convertible notes payable, less current portion $ - $ - The Company recognized interest expense for
the nine months ended September 30, 2018 and 2017, respectively, as follows:
September 30, September 30,
2018 2017
Interest on convertible notes $ 15,881 $ 4,434
Interest on related party loans - 1,800
Derivative discounts 306,442 184,237
Total interest expense $ 322,323 $ 190,471 </t>
  </si>
  <si>
    <t>Derivative Liabilities</t>
  </si>
  <si>
    <t xml:space="preserve">As discussed in Note 7 under Convertible Notes
Payable,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1,807,945 and $2,255,781 at September 30, 2018 and December 31, 2017,
respectively. The change in fair value of the derivative liabilities resulted in a gain of $655,808 and a loss of $2,267,885 for
the nine months ended September 30, 2018 and 2017, respectively, which has been reported within other expense in
the statements of operations. The gain of $655,808 for the nine months ended September 30, 2018 consisted of a gain of
$743,751 due to the value attributable to the warrants and a net loss in market value of $87,943 on the convertible notes. The
loss of $2,267,885 for the nine months ended September 30, 2017 consisted of a loss of $3,337,007 due to the value attributable
to the warrants, a gain of $1,052,505 in market value of the warrants and a net gain in market value of $16,617 on the convertible
notes. The following is a summary of changes in the
fair market value of the derivative liability during the nine months ended September 30, 2018 and the year ended December 31, 2017,
respectively:
Derivative
Liability
Total
Balance, December 31, 2016 $ 221,822
Increase in derivative value due to issuances of convertible promissory notes 221,515
Increase in derivative value attributable to tainted warrants 7,103,444
Decrease in derivative value attributable to exchange of warrants (3,766,437)
Change in fair market value of derivative liabilities due to the mark to market adjustment (1,221,021)
Debt conversions (303,542)
Balance, December 31, 2017 $ 2,255,781
Increase in derivative value due to issuances of convertible promissory notes 336,643
Change in fair market value of derivative liabilities due to the mark to market adjustment (655,808)
Debt conversions (128,671)
Balance, September 30, 2018 $ 1,807,945 Key inputs and assumptions
used to value the convertible debentures and warrants issued during the nine months ended September 30, 2018:
· Stock price ranging from $0.177 to $0.52
during these periods would fluctuate with projected volatility
· The notes convert with variable conversion prices and fixed conversion
prices (tainted notes).
· An event of default would occur -0-% of the time, increasing 2% per
month to a maximum of 10%.
· The projected annual volatility curve for each valuation period was
based on the historical annual volatility of the company in the range of 151.7% - 258.1%.
· The Company would redeem the notes -0-% of the time, increasing 1%
per month to a maximum of 5%.
· All notes are assumed to be extended at maturity by 2 years –
the time required to convert out this volume of stock.
· The holders of the securities would automatically convert midway through
to maturity on a monthly basis based on ownership and trading volume limitations.
· A change of control and fundamental transaction would occur initially
-0-% of the time and increase monthly by -0-% to a maximum of -0-%.
· The monthly trading volume would average $967,424 to $868,383 and
would increase at 1% per month.
· The stock price would fluctuate with the Company projected volatility
using a random sampling (500,000 iterations for each valuation) from a normal distribution. The stock price of the underlying instrument
is modelled such that it follows a geometric Brownian motion with constant drift and volatility.
· The Holder would exercise the warrants after one trading day as they
become exercisable (at issuance) at target prices of 3 to 5 times the projected reset price or higher.
· Reset events were projected to occur by 12/31/18 – the reset
provision ends 3/30/19 and the option expires 3/30/20.
· The stock price would fluctuate with an annual volatility. The projected
annual volatility curve for each valuation period was based on the historical annual volatility of the company and the term remaining
in the range 176.6% - 176.6%.
· The Holder would exercise the warrant at maturity in 2020 if the stock
price was above the reset exercise price. </t>
  </si>
  <si>
    <t>Commitments and Contingencies</t>
  </si>
  <si>
    <t xml:space="preserve">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On October 31, 2017 we entered into an Agreement,
Final Payment under Contract, and Release of all Claims, whereby we agreed to pay them a total of $326,336 arising out of the research
and development agreements with an initial payment of $22,211, and monthly payments of varying amounts between $5,000 and $20,000
thereafter for twenty eight months until the balance is paid in full. Subject to the compliance of all terms, the intellectual
property rights established and arising out of the collaborative agreements remain in full force and effect and the parties agreed
to a mutual release upon the final contracted payment. The full amount of the liability has been recognized as accounts payable,
with $262,524 outstanding as of the date of this filing. </t>
  </si>
  <si>
    <t>Changes in Stockholders' Equity (Deficit)</t>
  </si>
  <si>
    <t xml:space="preserve">Reverse Stock Split On June 27, 2018, the Company effected a 1-for-250
reverse stock split (the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1,0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Quarterly Report on Form 10-Q has been retroactively
adjusted to reflect the Reverse Stock Split. 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Common Stock The Company has one billion authorized shares
of $0.00001 par value Common Stock, as increased pursuant to an amendment to the articles of incorporation on February 9, 2016. Common Stock Issuances for Debt Conversions On September 24, 2018, the Company granted 172,176
shares of common stock pursuant to the conversion of $12,500 of principal from the First SEG Note. The shares were subsequently
issued on October 2, 2018. As such, the $12,500 was presented as a subscription payable at September 30, 2018. The note was
converted in accordance with the conversion terms; therefore, no gain or loss has been recognized. On September 18, 2018, the Company issued 136,986
shares of common stock pursuant to the conversion of $10,000 of principal from the First Red Diamond Note. The note was converted
in accordance with the conversion terms; therefore, no gain or loss has been recognized. On September 5, 2018, the Company issued 138,889
shares of common stock pursuant to the conversion of $12,500 of principal from the First Red Diamond Note. The note was converted
in accordance with the conversion terms; therefore, no gain or loss has been recognized. On August 23, 2018, the Company issued 82,001
shares of common stock pursuant to the conversion of $4,920 of principal from the Third Red Diamond Note. The note was converted
in accordance with the conversion terms; therefore, no gain or loss has been recognized. On August 20, 2018, the Company issued 160,000
shares of common stock pursuant to the conversion of $9,600 of principal from the First SEG Note. The note was converted in accordance
with the conversion terms; therefore, no gain or loss has been recognized. On August 15, 2018, the Company issued 100,000
shares of common stock pursuant to the conversion of $6,000 of principal from the Third Red Diamond Note. The note was converted
in accordance with the conversion terms; therefore, no gain or loss has been recognized. On August 9, 2018, the Company issued 83,333
shares of common stock pursuant to the conversion of $5,000 of principal from the Third Red Diamond Note. The note was converted
in accordance with the conversion terms; therefore, no gain or loss has been recognized. On July 27, 2018, the Company issued 83,333
shares of common stock pursuant to the conversion of $10,000 of principal from the Third Red Diamond Note. The note was converted
in accordance with the conversion terms; therefore, no gain or loss has been recognized. On January 29, 2018, the Company issued 106,238
shares of common stock pursuant to the conversion of $40,000 of principal from the Second SEG Note. The note was converted in accordance
with the conversion terms; therefore, no gain or loss has been recognized. On January 3, 2018, the Company issued 76,923
shares of common stock pursuant to the conversion of $25,000 of principal from the First RDW Note. The note was converted in accordance
with the conversion terms; therefore, no gain or loss has been recognized. Common Stock Issuances on Subscriptions Payable On various dates from January 17, 2018 through
February 13, 2018, the Company issued a total of 254,703 shares to The Special Equities Group and DiamondRock, LLC as compensation
valued at $273,805 awarded on December 6, 2017. </t>
  </si>
  <si>
    <t>Income Taxes</t>
  </si>
  <si>
    <t xml:space="preserve">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18,
and the year ended December 31, 2017, the Company incurred a net operating loss and, accordingly, no provision for income taxes
has been recorded. In addition, no benefit for income taxes has been recorded due to the uncertainty of the realization of any
tax assets. At September 30, 2018, and December 31, 2017, the Company had approximately $5,105,000 and $4,860,000
of federal net operating losses, respectively. The net operating loss carry forwards, if not utilized, will begin to expire in
2031. The components of the Company’s deferred
tax asset are as follows:
September 30, December 31,
2018 2017
Deferred tax assets:
Net operating loss carry forwards $ 1,072,000 $ 1,701,000
Net deferred tax assets before valuation allowance $ 1,072,000 $ 1,701,000
Less: Valuation allowance (1,072,000) (1,701,000)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September 30, 2018,
and December 31, 2017, respectively. A reconciliation between the amounts of income
tax benefit determined by applying the applicable U.S. and state statutory income tax rate to pre-tax loss is as follows:
September 30, December 31,
2018 2017
Federal and state statutory rate 21% 35%
Change in valuation allowance on deferred tax assets (21%) (35%) In accordance with FASB ASC 740, the Company
has evaluated its tax positions and determined there are no uncertain tax positions. </t>
  </si>
  <si>
    <t>Subsequent Events</t>
  </si>
  <si>
    <t>Common Stock Issuances for Debt Conversions On November 12, 2018, the Company issued 150,000
shares of common stock pursuant to the conversion of $13,500 of principal from the First SEG Note. The note was converted in accordance
with the conversion terms; therefore, no gain or loss has been recognized. On November 5, 2018, the Company issued 190,000
shares of common stock pursuant to the conversion of $8,075 of principal from the First Red Diamond Note. The note was converted
in accordance with the conversion terms; therefore, no gain or loss has been recognized. On October 25, 2018, the Company issued 175,000
shares of common stock pursuant to the conversion of $8,750 of principal from the First Red Diamond Note. The note was converted
in accordance with the conversion terms; therefore, no gain or loss has been recognized. On October 16, 2018, the Company issued 202,702
shares of common stock pursuant to the conversion of $13,500 of principal from the First SEG Note. The note was converted in accordance
with the conversion terms; therefore, no gain or loss has been recognized. On October 12, 2018, the Company issued 175,000
shares of common stock pursuant to the conversion of $9,712 of principal from the First Red Diamond Note. The note was converted
in accordance with the conversion terms; therefore, no gain or loss has been recognized. On October 3, 2018, the Company issued 111,940
shares of common stock pursuant to the conversion of $7,500 of principal from the First Red Diamond Note. The note was converted
in accordance with the conversion terms; therefore, no gain or loss has been recognized.</t>
  </si>
  <si>
    <t>Basis of Presentation and Significant Accounting Policies (Policies)</t>
  </si>
  <si>
    <t>Basis Of Presentation And Significant Accounting Policies Policies</t>
  </si>
  <si>
    <t>Basis of Presentation</t>
  </si>
  <si>
    <t>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7.</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 xml:space="preserve">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nine months ended September 30, 2018
and 2017 are as follows:
For
the Three Months Ended For
the Nine Months Ended
September
30, September
30,
2018 2017 2018 2017
Weighted
average common shares outstanding – basic 3,306,069 2,018,793 3,058,442 1,879,057
Plus:
Potentially dilutive common shares:
Warrants - 11,987 11,950 -
Weighted
average common shares outstanding – diluted 3,306,069 2,030,778 3,070,392 1,879,057 F </t>
  </si>
  <si>
    <t>Stock-Based Compensation</t>
  </si>
  <si>
    <t>Under FASB ASC 718-10-30-2, all share-based
payments to employees, including grants of employee stock options, to be recognized in the income statement based on their fair
values. Pro forma disclosure is no longer an alternative. The Company had no stock-based compensation issuances during the nine
months ended September 30, 2018 and 2017.</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commenced on July 5, 2017 with the termination of our joint
venture and are recognized upon shipment of goods, which are typically paid for at the time of order.</t>
  </si>
  <si>
    <t>Advertising and Promotion</t>
  </si>
  <si>
    <t>All costs associated with advertising and promoting
products are expensed as incurred. These expenses were $50,127 and $42,793 for the nine months ended September 30, 2018 and
2017,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In June 2018, the Financial Accounting Standards
Board (“FASB”) issued Accounting Standards Update (“ASU”) 2018-07, Compensation-Stock Compensation (Topic
718): Improvements to Nonemployee Share-Based Payment Accounting In March 2018, the FASB issued ASU No. 2018-05,
Income Taxes (Topic 740) - Amendments to SEC Paragraphs Pursuant to SEC Staff Accounting Bulletin No. 118 In February 2018, the FASB issued ASU No. 2018-02,
Reclassification of Certain Tax Effects from Accumulated Other Comprehensive Income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nine months ended September 30, 2018 and 2017,
or the twelve months ended December 31, 2017. In May 2017, the FASB issued ASU 2017-09 ,
Compensation — Stock Compensation (Topic 718): Scope of Modification Accounting. Per ASU 2017-9, a ASU 2017-9 is effective for public
business entities for annual and interim periods in fiscal years beginning after December 15, 2017. ASU 2017-9 No other new accounting pronouncements, issued
or effective during the nine months ended September 30, 2018, have had or are expected to have a significant impact on the
Company’s financial statements.</t>
  </si>
  <si>
    <t>Basis of Presentation and Significant Accounting Policies (Tables)</t>
  </si>
  <si>
    <t>Basis Of Presentation And Significant Accounting Policies Tables</t>
  </si>
  <si>
    <t>Earnings per Share</t>
  </si>
  <si>
    <t xml:space="preserve">For
the Three Months Ended For
the Nine Months Ended
September
30, September
30,
2018 2017 2018 2017
Weighted
average common shares outstanding – basic 3,306,069 2,018,793 3,058,442 1,879,057
Plus:
Potentially dilutive common shares:
Warrants - 11,987 11,950 -
Weighted
average common shares outstanding – diluted 3,306,069 2,030,778 3,070,392 1,879,057 </t>
  </si>
  <si>
    <t>Fair Value of Financial Instruments (Tables)</t>
  </si>
  <si>
    <t>Fair Value Of Financial Instruments Tables</t>
  </si>
  <si>
    <t xml:space="preserve">Fair Value Measurements at September 30, 2018
Level 1 Level 2 Level 3
Assets
Cash $ 63,204 $ - $ -
Total assets 63,204 - -
Liabilities
Convertible notes payable, net of discounts 304,269
Derivative liabilities - - 1,807,945
Total liabilities - 304,269 1,807,945
$ 63,204 $ (304,269) $ (1,807,945
Fair Value Measurements at December 31, 2017
Level 1 Level 2 Level 3
Assets
Cash $ 83,704 $ - $ -
Total assets 83,704 - -
Liabilities
Convertible note payable, net of discounts - 169,990 -
Derivative liabilities - - 2,255,781
Total liabilities - 169,990 2,255,781
$ 83,704 $ (169,990) $ (2,255,781) </t>
  </si>
  <si>
    <t>Convertible Notes Payable, Currently in Default (Tables)</t>
  </si>
  <si>
    <t>Convertible Notes Payable Tables</t>
  </si>
  <si>
    <t>Summary of convertible note payable</t>
  </si>
  <si>
    <t>September 30, December 31,
2018 2017
On July 11, 2018, the Company received proceeds of $120,000 in exchange for an 8% interest bearing; unsecured convertible promissory note maturing on October 31, 2018 (“Third Red Diamond Note”). The note is convertible at 60% of the lowest traded price of the Common Stock in the fifteen (15) Trading Days prior to the Conversion Date. A total of $25,920 of principal was converted into 348,667 shares of common stock over various dates between July 27, 2018 and August 23, 2018. $ 94,080 $ -
On July 11, 2018, the Company received proceeds of $60,000 in exchange for an 8% interest bearing; unsecured convertible promissory note maturing on October 31, 2018 (“Third SEG-RedaShex Note”). The note is convertible at 60% of the lowest traded price of the Common Stock in the fifteen (15) Trading Days prior to the Conversion Date. 60,000 -
On April 24, 2018, the Company received proceeds of $30,000 in exchange for an 8% interest bearing; unsecured convertible promissory note maturing on July 31, 2018 (“Second Red Diamond Note”). The note is convertible at 60% of the lowest traded price of the Common Stock in the fifteen (15) Trading Days prior to the Conversion Date. 30,000 -
On April 24, 2018, the Company received proceeds of $30,000 in exchange for an 8% interest bearing; unsecured convertible promissory note maturing on July 31, 2018 (“Second SEG-RedaShex Note”). The note is convertible at 60% of the lowest traded price of the Common Stock in the fifteen (15) Trading Days prior to the Conversion Date. 30,000 -
On March 1, 2018, the Company received proceeds of $30,000 in exchange for an 8% interest bearing; unsecured convertible promissory note maturing on May 31, 2018 (“First Red Diamond Note”). The note is convertible at 60% of the lowest traded price of the Common Stock in the fifteen (15) Trading Days prior to the Conversion Date. 30,000 -
On March 1, 2018, the Company received proceeds of $30,000 in exchange for an 8% interest bearing; unsecured convertible promissory note maturing on May 31, 2018 (“First SEG-RedaShex Note”). The note is convertible at 60% of the lowest traded price of the Common Stock in the fifteen (15) Trading Days prior to the Conversion Date. A total of $22,500 of principal was converted into 275,875 shares of common stock over various dates between September 5, 2018 and September 18, 2018. 7,500 -
On October 30, 2017, the Company received proceeds of $50,000 in exchange for an 8% interest bearing; unsecured convertible promissory note maturing on January 31, 2018 (“Second Diamond Rock Note”). The note is convertible at 60% of the lowest traded price of the Common Stock in the fifteen (15) Trading Days prior to the Conversion Date. 50,000 50,000
On October 30, 2017, the Company received proceeds of $50,000 in exchange for an 8% interest bearing; unsecured convertible promissory note maturing on January 31, 2018 (“Second SEG Note”). The note is convertible at 60% of the lowest traded price of the Common Stock in the fifteen (15) Trading Days prior to the Conversion Date. A total of $10,000 of principal was converted into 5,208,333 shares of common stock on October 31, 2017, and the remaining $40,000 of principal was converted into 26,559,426 shares of common stock on January 29, 2018. - 40,000
On August 8, 2017, the Company entered into an exchange agreement with Diamond Rock,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Diamond Rock Note”) issued by the Company, bearing interest at 8% interest and maturing on November 30, 2017. The notes are convertible at 50% of the lowest traded price of the Common Stock in the fifteen (15) Trading Days prior to the Conversion Date. A total of $15,000 of principal was converted into an aggregate of 7,812,500 shares of common stock at various dates between November 6, 2017 and November 13, 2017. 35,000 35,000
On August 8, 2017, the Company entered into an exchange agreement with The Special Equities Group,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SEG Note”) issued by the Company, bearing interest at 8% interest and maturing on November 30, 2017. The notes are convertible at 50% of the lowest traded price of the Common Stock in the fifteen (15) Trading Days prior to the Conversion Date. A total of $22,100 of principal was converted into 332,176 shares of common stock over various dates between August 20, 2018 and September 24, 2018. 27,900 50,000
On August 8, 2017, the Company entered into an exchange agreement with RDW Capital, LLC whereby they exchanged (i) the 13,333,334 Series A Warrants purchased in the First Closing, (ii) the 13,333,334 Series B Warrants purchased in the First Closing, and (iii) the 10,101,011 shares of common stock purchased in the Second Closing (the “Exchange Securities”) for a $50,000 convertible note (“First RDW Note”) issued by the Company, bearing interest at 8% interest and maturing on November 30, 2017. The notes are convertible at 50% of the lowest traded price of the Common Stock in the fifteen (15) Trading Days prior to the Conversion Date. A total of $25,000 of principal was converted into 13,157,895 shares of common stock on October 31, 2017, and the remaining $25,000 of principal was converted into 19,230,769 shares of common stock on January 3, 2018. - 25,000
Total convertible notes payable, currently in default 364,480 200,000
Less unamortized derivative discounts: 60,211 30,010
Convertible notes payable 304,269 169,990
Less: current portion 304,269 169,990
Convertible notes payable, less current portion $ - $ -</t>
  </si>
  <si>
    <t>Recognized interest expense</t>
  </si>
  <si>
    <t>September 30, September 30,
2018 2017
Interest on convertible notes $ 15,881 $ 4,434
Interest on related party loans - 1,800
Derivative discounts 306,442 184,237
Total interest expense $ 322,323 $ 190,471</t>
  </si>
  <si>
    <t>Derivative Liabilities (Tables)</t>
  </si>
  <si>
    <t>Derivative Liabilities Tables</t>
  </si>
  <si>
    <t>Summary of Changes in fair market value Derivative Liability</t>
  </si>
  <si>
    <t>Derivative
Liability
Total
Balance, December 31, 2016 $ 221,822
Increase in derivative value due to issuances of convertible promissory notes 221,515
Increase in derivative value attributable to tainted warrants 7,103,444
Decrease in derivative value attributable to exchange of warrants (3,766,437)
Change in fair market value of derivative liabilities due to the mark to market adjustment (1,221,021)
Debt conversions (303,542)
Balance, December 31, 2017 $ 2,255,781
Increase in derivative value due to issuances of convertible promissory notes 336,643
Change in fair market value of derivative liabilities due to the mark to market adjustment (655,808)
Debt conversions (128,671)
Balance, September 30, 2018 $ 1,807,945</t>
  </si>
  <si>
    <t>Income Taxes (Tables)</t>
  </si>
  <si>
    <t>Income Taxes Tables</t>
  </si>
  <si>
    <t>Deferred tax asset</t>
  </si>
  <si>
    <t>September 30, December 31,
2018 2017
Deferred tax assets:
Net operating loss carry forwards $ 1,072,000 $ 1,701,000
Net deferred tax assets before valuation allowance $ 1,072,000 $ 1,701,000
Less: Valuation allowance (1,072,000) (1,701,000)
Net deferred tax assets $ - $ -</t>
  </si>
  <si>
    <t>Reconciliation between the amounts of income tax</t>
  </si>
  <si>
    <t>September 30, December 31,
2018 2017
Federal and state statutory rate 21% 35%
Change in valuation allowance on deferred tax assets (21%) (35%)</t>
  </si>
  <si>
    <t>Basis of Presentation and Significant Accounting Policies (Details) - shares</t>
  </si>
  <si>
    <t>Plus: Potentially dilutive common shares:</t>
  </si>
  <si>
    <t>Warrants</t>
  </si>
  <si>
    <t>Basis of Presentation and Significant Accounting Policies (Details Narrative) - USD ($)</t>
  </si>
  <si>
    <t>Basis Of Presentation And Significant Accounting Policies</t>
  </si>
  <si>
    <t>Advertising and promotion expenses</t>
  </si>
  <si>
    <t>Going Concern (Details Narrative) - USD ($)</t>
  </si>
  <si>
    <t>Going Concern Details Narrative</t>
  </si>
  <si>
    <t>Working capital deficit</t>
  </si>
  <si>
    <t>Related Parties (Details Narrative) - USD ($)</t>
  </si>
  <si>
    <t>12 Months Ended</t>
  </si>
  <si>
    <t>Board of Directors Chairman [Member]</t>
  </si>
  <si>
    <t>Amount owed</t>
  </si>
  <si>
    <t>Reimbursable expenses</t>
  </si>
  <si>
    <t>Chief Executive Officer [Member]</t>
  </si>
  <si>
    <t>Fair Value of Financial Instruments (Details) - USD ($)</t>
  </si>
  <si>
    <t>Dec. 31, 2016</t>
  </si>
  <si>
    <t>Assets</t>
  </si>
  <si>
    <t>Liabilities</t>
  </si>
  <si>
    <t>Convertible note payable, net of discounts</t>
  </si>
  <si>
    <t>Level 1 [Member] | Fair Value, Measurements, Recurring [Member]</t>
  </si>
  <si>
    <t>Net assets and liabilities</t>
  </si>
  <si>
    <t>Level 2 [Member] | Fair Value, Measurements, Recurring [Member]</t>
  </si>
  <si>
    <t>Level 3 [Member] | Fair Value, Measurements, Recurring [Member]</t>
  </si>
  <si>
    <t>Convertible Notes Payable, Currently in Default (Details) - USD ($)</t>
  </si>
  <si>
    <t>Total convertible note payable</t>
  </si>
  <si>
    <t>Less unamortized debt derivative discounts</t>
  </si>
  <si>
    <t>Convertible note payable</t>
  </si>
  <si>
    <t>Less: current portion</t>
  </si>
  <si>
    <t>Convertible note payable, less current portion</t>
  </si>
  <si>
    <t>Convertible NotePayable 1</t>
  </si>
  <si>
    <t>Convertible NotePayable 2</t>
  </si>
  <si>
    <t>Convertible NotePayable 3</t>
  </si>
  <si>
    <t>Convertible NotePayable 4</t>
  </si>
  <si>
    <t>Convertible NotePayable 5</t>
  </si>
  <si>
    <t>Convertible NotePayable 6</t>
  </si>
  <si>
    <t>Convertible NotePayable 7</t>
  </si>
  <si>
    <t>Convertible NotePayable 8</t>
  </si>
  <si>
    <t>Convertible NotePayable 9</t>
  </si>
  <si>
    <t>Convertible NotePayable 10</t>
  </si>
  <si>
    <t>Convertible NotePayable 11</t>
  </si>
  <si>
    <t>Convertible Notes Payable, Currently in Default (Details 1) - USD ($)</t>
  </si>
  <si>
    <t>Convertible Notes Payable Details 1</t>
  </si>
  <si>
    <t>Interest on convertible notes</t>
  </si>
  <si>
    <t>Interest on related party loans</t>
  </si>
  <si>
    <t>Derivative discounts</t>
  </si>
  <si>
    <t>Total interest expense</t>
  </si>
  <si>
    <t>Derivative Liabilities (Details) - USD ($)</t>
  </si>
  <si>
    <t>Derivative Liabilities Details</t>
  </si>
  <si>
    <t>Beginning Balance</t>
  </si>
  <si>
    <t>Increase in derivative value due to issuances of convertible promissory notes</t>
  </si>
  <si>
    <t>Increase in derivative value due to issuances of warrants</t>
  </si>
  <si>
    <t>Decrease in derivative value attributable to exchange of warrants</t>
  </si>
  <si>
    <t>Change in fair market value of derivative liabilities due to the mark to market adjustment</t>
  </si>
  <si>
    <t>Debt conversions</t>
  </si>
  <si>
    <t>Ending Balance</t>
  </si>
  <si>
    <t>Derivative Liabilities (Details Narrative) - USD ($)</t>
  </si>
  <si>
    <t>Derivative Liabilities Details Narrative Abstract</t>
  </si>
  <si>
    <t>Change in fair market value attributable to the warrants</t>
  </si>
  <si>
    <t>Change in fair market value on convertible notes adjustment</t>
  </si>
  <si>
    <t>Changes in Stockholders Equity (Deficit) (Details Narrative) - USD ($)</t>
  </si>
  <si>
    <t>Note 13 - Changes in Stockholders&amp;#8217; Equity (Deficit)</t>
  </si>
  <si>
    <t>Convertible note</t>
  </si>
  <si>
    <t>Income Taxes (Details) - USD ($)</t>
  </si>
  <si>
    <t>Deferred tax assets:</t>
  </si>
  <si>
    <t>Net operating loss carry forwards</t>
  </si>
  <si>
    <t>Net deferred tax assets before valuation allowance</t>
  </si>
  <si>
    <t>Less: Valuation allowance</t>
  </si>
  <si>
    <t>Net deferred tax assets</t>
  </si>
  <si>
    <t>Income Taxes (Details 1)</t>
  </si>
  <si>
    <t>Income Taxes Details 1</t>
  </si>
  <si>
    <t>Federal and state statutory rate</t>
  </si>
  <si>
    <t>21.00%</t>
  </si>
  <si>
    <t>35.00%</t>
  </si>
  <si>
    <t>Change in valuation allowance on deferred tax assets</t>
  </si>
  <si>
    <t>(21.00%)</t>
  </si>
  <si>
    <t>(35.00%)</t>
  </si>
  <si>
    <t>Income Taxes (Details Narrative) - USD ($)</t>
  </si>
  <si>
    <t>Income Taxes Details Narrative</t>
  </si>
  <si>
    <t>Federal net operating losses</t>
  </si>
  <si>
    <t>Federal net operating losses expi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7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21</v>
      </c>
    </row>
    <row r="15" spans="1:3">
      <c r="A15" s="4" t="s">
        <v>24</v>
      </c>
      <c r="C15" s="5" t="n">
        <v>4812667</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9</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9</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19</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27</v>
      </c>
      <c r="B7" s="4" t="s">
        <v>152</v>
      </c>
    </row>
    <row r="8" spans="1:2">
      <c r="A8" s="4" t="s">
        <v>129</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40</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3204</v>
      </c>
      <c r="C3" s="7" t="n">
        <v>83704</v>
      </c>
    </row>
    <row r="4" spans="1:3">
      <c r="A4" s="4" t="s">
        <v>32</v>
      </c>
      <c r="B4" s="5" t="n">
        <v>1966</v>
      </c>
      <c r="C4" s="5" t="n">
        <v>312</v>
      </c>
    </row>
    <row r="5" spans="1:3">
      <c r="A5" s="4" t="s">
        <v>33</v>
      </c>
      <c r="B5" s="5" t="n">
        <v>119155</v>
      </c>
      <c r="C5" s="5" t="n">
        <v>84763</v>
      </c>
    </row>
    <row r="6" spans="1:3">
      <c r="A6" s="4" t="s">
        <v>34</v>
      </c>
      <c r="B6" s="5" t="n">
        <v>38066</v>
      </c>
      <c r="C6" s="5" t="n">
        <v>34824</v>
      </c>
    </row>
    <row r="7" spans="1:3">
      <c r="A7" s="4" t="s">
        <v>35</v>
      </c>
      <c r="B7" s="5" t="n">
        <v>222391</v>
      </c>
      <c r="C7" s="5" t="n">
        <v>203603</v>
      </c>
    </row>
    <row r="8" spans="1:3">
      <c r="A8" s="4" t="s">
        <v>36</v>
      </c>
      <c r="B8" s="5" t="n">
        <v>5758</v>
      </c>
      <c r="C8" s="5" t="n">
        <v>5478</v>
      </c>
    </row>
    <row r="9" spans="1:3">
      <c r="A9" s="4" t="s">
        <v>37</v>
      </c>
      <c r="B9" s="5" t="n">
        <v>228149</v>
      </c>
      <c r="C9" s="5" t="n">
        <v>209081</v>
      </c>
    </row>
    <row r="10" spans="1:3">
      <c r="A10" s="3" t="s">
        <v>38</v>
      </c>
    </row>
    <row r="11" spans="1:3">
      <c r="A11" s="4" t="s">
        <v>39</v>
      </c>
      <c r="B11" s="5" t="n">
        <v>307027</v>
      </c>
      <c r="C11" s="5" t="n">
        <v>346814</v>
      </c>
    </row>
    <row r="12" spans="1:3">
      <c r="A12" s="4" t="s">
        <v>40</v>
      </c>
      <c r="B12" s="5" t="n">
        <v>30939</v>
      </c>
      <c r="C12" s="5" t="n">
        <v>41382</v>
      </c>
    </row>
    <row r="13" spans="1:3">
      <c r="A13" s="4" t="s">
        <v>41</v>
      </c>
      <c r="B13" s="5" t="n">
        <v>21721</v>
      </c>
      <c r="C13" s="5" t="n">
        <v>5840</v>
      </c>
    </row>
    <row r="14" spans="1:3">
      <c r="A14" s="4" t="s">
        <v>42</v>
      </c>
      <c r="B14" s="5" t="n">
        <v>304269</v>
      </c>
      <c r="C14" s="5" t="n">
        <v>169990</v>
      </c>
    </row>
    <row r="15" spans="1:3">
      <c r="A15" s="4" t="s">
        <v>43</v>
      </c>
      <c r="B15" s="5" t="n">
        <v>1807945</v>
      </c>
      <c r="C15" s="5" t="n">
        <v>2255781</v>
      </c>
    </row>
    <row r="16" spans="1:3">
      <c r="A16" s="4" t="s">
        <v>44</v>
      </c>
      <c r="B16" s="5" t="n">
        <v>2471901</v>
      </c>
      <c r="C16" s="5" t="n">
        <v>2819807</v>
      </c>
    </row>
    <row r="17" spans="1:3">
      <c r="A17" s="4" t="s">
        <v>45</v>
      </c>
      <c r="B17" s="5" t="n">
        <v>2471901</v>
      </c>
      <c r="C17" s="5" t="n">
        <v>2819807</v>
      </c>
    </row>
    <row r="18" spans="1:3">
      <c r="A18" s="4" t="s">
        <v>46</v>
      </c>
      <c r="B18" s="4" t="s">
        <v>47</v>
      </c>
      <c r="C18" s="4" t="s">
        <v>47</v>
      </c>
    </row>
    <row r="19" spans="1:3">
      <c r="A19" s="3" t="s">
        <v>48</v>
      </c>
    </row>
    <row r="20" spans="1:3">
      <c r="A20" s="4" t="s">
        <v>49</v>
      </c>
      <c r="B20" s="5" t="n">
        <v>2000</v>
      </c>
      <c r="C20" s="5" t="n">
        <v>2000</v>
      </c>
    </row>
    <row r="21" spans="1:3">
      <c r="A21" s="4" t="s">
        <v>50</v>
      </c>
      <c r="B21" s="5" t="n">
        <v>38</v>
      </c>
      <c r="C21" s="5" t="n">
        <v>26</v>
      </c>
    </row>
    <row r="22" spans="1:3">
      <c r="A22" s="4" t="s">
        <v>51</v>
      </c>
      <c r="B22" s="7" t="n">
        <v>13967739</v>
      </c>
      <c r="C22" s="7" t="n">
        <v>13442255</v>
      </c>
    </row>
    <row r="23" spans="1:3">
      <c r="A23" s="4" t="s">
        <v>52</v>
      </c>
      <c r="B23" s="5" t="n">
        <v>12500</v>
      </c>
      <c r="C23" s="5" t="n">
        <v>273805</v>
      </c>
    </row>
    <row r="24" spans="1:3">
      <c r="A24" s="4" t="s">
        <v>53</v>
      </c>
      <c r="B24" s="7" t="n">
        <v>-16226029</v>
      </c>
      <c r="C24" s="7" t="n">
        <v>-16328812</v>
      </c>
    </row>
    <row r="25" spans="1:3">
      <c r="A25" s="4" t="s">
        <v>54</v>
      </c>
      <c r="B25" s="5" t="n">
        <v>-2243752</v>
      </c>
      <c r="C25" s="5" t="n">
        <v>-2610726</v>
      </c>
    </row>
    <row r="26" spans="1:3">
      <c r="A26" s="4" t="s">
        <v>55</v>
      </c>
      <c r="B26" s="7" t="n">
        <v>228149</v>
      </c>
      <c r="C26" s="7" t="n">
        <v>209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29</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0</v>
      </c>
      <c r="B1" s="2" t="s">
        <v>68</v>
      </c>
      <c r="D1" s="2" t="s">
        <v>1</v>
      </c>
    </row>
    <row r="2" spans="1:5">
      <c r="B2" s="2" t="s">
        <v>2</v>
      </c>
      <c r="C2" s="2" t="s">
        <v>69</v>
      </c>
      <c r="D2" s="2" t="s">
        <v>2</v>
      </c>
      <c r="E2" s="2" t="s">
        <v>69</v>
      </c>
    </row>
    <row r="3" spans="1:5">
      <c r="A3" s="3" t="s">
        <v>119</v>
      </c>
    </row>
    <row r="4" spans="1:5">
      <c r="A4" s="4" t="s">
        <v>86</v>
      </c>
      <c r="B4" s="5" t="n">
        <v>3306069</v>
      </c>
      <c r="C4" s="5" t="n">
        <v>2018791</v>
      </c>
      <c r="D4" s="5" t="n">
        <v>3058442</v>
      </c>
      <c r="E4" s="5" t="n">
        <v>1879057</v>
      </c>
    </row>
    <row r="5" spans="1:5">
      <c r="A5" s="3" t="s">
        <v>191</v>
      </c>
    </row>
    <row r="6" spans="1:5">
      <c r="A6" s="4" t="s">
        <v>192</v>
      </c>
      <c r="B6" s="5" t="n">
        <v>0</v>
      </c>
      <c r="C6" s="5" t="n">
        <v>11987</v>
      </c>
      <c r="D6" s="5" t="n">
        <v>11950</v>
      </c>
      <c r="E6" s="5" t="n">
        <v>0</v>
      </c>
    </row>
    <row r="7" spans="1:5">
      <c r="A7" s="4" t="s">
        <v>87</v>
      </c>
      <c r="B7" s="5" t="n">
        <v>3306069</v>
      </c>
      <c r="C7" s="5" t="n">
        <v>2030778</v>
      </c>
      <c r="D7" s="5" t="n">
        <v>3070392</v>
      </c>
      <c r="E7" s="5" t="n">
        <v>18790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9</v>
      </c>
    </row>
    <row r="3" spans="1:3">
      <c r="A3" s="3" t="s">
        <v>194</v>
      </c>
    </row>
    <row r="4" spans="1:3">
      <c r="A4" s="4" t="s">
        <v>195</v>
      </c>
      <c r="B4" s="7" t="n">
        <v>50127</v>
      </c>
      <c r="C4" s="7" t="n">
        <v>427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6</v>
      </c>
      <c r="B1" s="2" t="s">
        <v>2</v>
      </c>
      <c r="C1" s="2" t="s">
        <v>29</v>
      </c>
    </row>
    <row r="2" spans="1:3">
      <c r="A2" s="3" t="s">
        <v>197</v>
      </c>
    </row>
    <row r="3" spans="1:3">
      <c r="A3" s="4" t="s">
        <v>53</v>
      </c>
      <c r="B3" s="7" t="n">
        <v>-16226029</v>
      </c>
      <c r="C3" s="7" t="n">
        <v>-16328812</v>
      </c>
    </row>
    <row r="4" spans="1:3">
      <c r="A4" s="4" t="s">
        <v>198</v>
      </c>
      <c r="B4" s="7" t="n">
        <v>-22495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99</v>
      </c>
      <c r="B1" s="2" t="s">
        <v>1</v>
      </c>
      <c r="C1" s="2" t="s">
        <v>200</v>
      </c>
    </row>
    <row r="2" spans="1:3">
      <c r="B2" s="2" t="s">
        <v>2</v>
      </c>
      <c r="C2" s="2" t="s">
        <v>29</v>
      </c>
    </row>
    <row r="3" spans="1:3">
      <c r="A3" s="4" t="s">
        <v>201</v>
      </c>
    </row>
    <row r="4" spans="1:3">
      <c r="A4" s="4" t="s">
        <v>202</v>
      </c>
      <c r="B4" s="7" t="n">
        <v>29116</v>
      </c>
      <c r="C4" s="7" t="n">
        <v>40195</v>
      </c>
    </row>
    <row r="5" spans="1:3">
      <c r="A5" s="4" t="s">
        <v>203</v>
      </c>
      <c r="B5" s="5" t="n">
        <v>1075</v>
      </c>
      <c r="C5" s="5" t="n">
        <v>478</v>
      </c>
    </row>
    <row r="6" spans="1:3">
      <c r="A6" s="4" t="s">
        <v>204</v>
      </c>
    </row>
    <row r="7" spans="1:3">
      <c r="A7" s="4" t="s">
        <v>203</v>
      </c>
      <c r="B7" s="7" t="n">
        <v>748</v>
      </c>
      <c r="C7" s="7" t="n">
        <v>7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05</v>
      </c>
      <c r="B1" s="2" t="s">
        <v>2</v>
      </c>
      <c r="C1" s="2" t="s">
        <v>29</v>
      </c>
      <c r="D1" s="2" t="s">
        <v>69</v>
      </c>
      <c r="E1" s="2" t="s">
        <v>206</v>
      </c>
    </row>
    <row r="2" spans="1:5">
      <c r="A2" s="3" t="s">
        <v>207</v>
      </c>
    </row>
    <row r="3" spans="1:5">
      <c r="A3" s="4" t="s">
        <v>31</v>
      </c>
      <c r="B3" s="7" t="n">
        <v>63204</v>
      </c>
      <c r="C3" s="7" t="n">
        <v>83704</v>
      </c>
      <c r="D3" s="7" t="n">
        <v>102517</v>
      </c>
    </row>
    <row r="4" spans="1:5">
      <c r="A4" s="3" t="s">
        <v>208</v>
      </c>
    </row>
    <row r="5" spans="1:5">
      <c r="A5" s="4" t="s">
        <v>209</v>
      </c>
      <c r="B5" s="5" t="n">
        <v>304269</v>
      </c>
      <c r="C5" s="5" t="n">
        <v>169990</v>
      </c>
    </row>
    <row r="6" spans="1:5">
      <c r="A6" s="4" t="s">
        <v>43</v>
      </c>
      <c r="B6" s="5" t="n">
        <v>1807945</v>
      </c>
      <c r="C6" s="5" t="n">
        <v>2255781</v>
      </c>
      <c r="E6" s="7" t="n">
        <v>221822</v>
      </c>
    </row>
    <row r="7" spans="1:5">
      <c r="A7" s="4" t="s">
        <v>210</v>
      </c>
    </row>
    <row r="8" spans="1:5">
      <c r="A8" s="3" t="s">
        <v>207</v>
      </c>
    </row>
    <row r="9" spans="1:5">
      <c r="A9" s="4" t="s">
        <v>31</v>
      </c>
      <c r="B9" s="5" t="n">
        <v>63204</v>
      </c>
      <c r="C9" s="5" t="n">
        <v>83704</v>
      </c>
    </row>
    <row r="10" spans="1:5">
      <c r="A10" s="4" t="s">
        <v>37</v>
      </c>
      <c r="B10" s="5" t="n">
        <v>63204</v>
      </c>
      <c r="C10" s="5" t="n">
        <v>83704</v>
      </c>
    </row>
    <row r="11" spans="1:5">
      <c r="A11" s="3" t="s">
        <v>208</v>
      </c>
    </row>
    <row r="12" spans="1:5">
      <c r="A12" s="4" t="s">
        <v>209</v>
      </c>
      <c r="B12" s="5" t="n">
        <v>0</v>
      </c>
      <c r="C12" s="5" t="n">
        <v>0</v>
      </c>
    </row>
    <row r="13" spans="1:5">
      <c r="A13" s="4" t="s">
        <v>43</v>
      </c>
      <c r="B13" s="5" t="n">
        <v>0</v>
      </c>
      <c r="C13" s="5" t="n">
        <v>0</v>
      </c>
    </row>
    <row r="14" spans="1:5">
      <c r="A14" s="4" t="s">
        <v>45</v>
      </c>
      <c r="B14" s="5" t="n">
        <v>0</v>
      </c>
      <c r="C14" s="5" t="n">
        <v>0</v>
      </c>
    </row>
    <row r="15" spans="1:5">
      <c r="A15" s="4" t="s">
        <v>211</v>
      </c>
      <c r="B15" s="5" t="n">
        <v>63204</v>
      </c>
      <c r="C15" s="5" t="n">
        <v>83704</v>
      </c>
    </row>
    <row r="16" spans="1:5">
      <c r="A16" s="4" t="s">
        <v>212</v>
      </c>
    </row>
    <row r="17" spans="1:5">
      <c r="A17" s="3" t="s">
        <v>207</v>
      </c>
    </row>
    <row r="18" spans="1:5">
      <c r="A18" s="4" t="s">
        <v>31</v>
      </c>
      <c r="B18" s="5" t="n">
        <v>0</v>
      </c>
      <c r="C18" s="5" t="n">
        <v>0</v>
      </c>
    </row>
    <row r="19" spans="1:5">
      <c r="A19" s="4" t="s">
        <v>37</v>
      </c>
      <c r="B19" s="5" t="n">
        <v>0</v>
      </c>
      <c r="C19" s="5" t="n">
        <v>0</v>
      </c>
    </row>
    <row r="20" spans="1:5">
      <c r="A20" s="3" t="s">
        <v>208</v>
      </c>
    </row>
    <row r="21" spans="1:5">
      <c r="A21" s="4" t="s">
        <v>209</v>
      </c>
      <c r="B21" s="5" t="n">
        <v>304269</v>
      </c>
      <c r="C21" s="5" t="n">
        <v>169990</v>
      </c>
    </row>
    <row r="22" spans="1:5">
      <c r="A22" s="4" t="s">
        <v>43</v>
      </c>
      <c r="B22" s="5" t="n">
        <v>0</v>
      </c>
      <c r="C22" s="5" t="n">
        <v>0</v>
      </c>
    </row>
    <row r="23" spans="1:5">
      <c r="A23" s="4" t="s">
        <v>45</v>
      </c>
      <c r="B23" s="5" t="n">
        <v>304269</v>
      </c>
      <c r="C23" s="5" t="n">
        <v>169990</v>
      </c>
    </row>
    <row r="24" spans="1:5">
      <c r="A24" s="4" t="s">
        <v>211</v>
      </c>
      <c r="B24" s="5" t="n">
        <v>-304269</v>
      </c>
      <c r="C24" s="5" t="n">
        <v>-169990</v>
      </c>
    </row>
    <row r="25" spans="1:5">
      <c r="A25" s="4" t="s">
        <v>213</v>
      </c>
    </row>
    <row r="26" spans="1:5">
      <c r="A26" s="3" t="s">
        <v>207</v>
      </c>
    </row>
    <row r="27" spans="1:5">
      <c r="A27" s="4" t="s">
        <v>31</v>
      </c>
      <c r="B27" s="5" t="n">
        <v>0</v>
      </c>
      <c r="C27" s="5" t="n">
        <v>0</v>
      </c>
    </row>
    <row r="28" spans="1:5">
      <c r="A28" s="4" t="s">
        <v>37</v>
      </c>
      <c r="B28" s="5" t="n">
        <v>0</v>
      </c>
      <c r="C28" s="5" t="n">
        <v>0</v>
      </c>
    </row>
    <row r="29" spans="1:5">
      <c r="A29" s="3" t="s">
        <v>208</v>
      </c>
    </row>
    <row r="30" spans="1:5">
      <c r="A30" s="4" t="s">
        <v>209</v>
      </c>
      <c r="B30" s="5" t="n">
        <v>0</v>
      </c>
      <c r="C30" s="5" t="n">
        <v>0</v>
      </c>
    </row>
    <row r="31" spans="1:5">
      <c r="A31" s="4" t="s">
        <v>43</v>
      </c>
      <c r="B31" s="5" t="n">
        <v>1807945</v>
      </c>
      <c r="C31" s="5" t="n">
        <v>2255781</v>
      </c>
    </row>
    <row r="32" spans="1:5">
      <c r="A32" s="4" t="s">
        <v>45</v>
      </c>
      <c r="B32" s="5" t="n">
        <v>1807945</v>
      </c>
      <c r="C32" s="5" t="n">
        <v>2255781</v>
      </c>
    </row>
    <row r="33" spans="1:5">
      <c r="A33" s="4" t="s">
        <v>211</v>
      </c>
      <c r="B33" s="7" t="n">
        <v>-1807945</v>
      </c>
      <c r="C33" s="7" t="n">
        <v>-22557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4</v>
      </c>
      <c r="B1" s="2" t="s">
        <v>2</v>
      </c>
      <c r="C1" s="2" t="s">
        <v>29</v>
      </c>
    </row>
    <row r="2" spans="1:3">
      <c r="A2" s="4" t="s">
        <v>215</v>
      </c>
      <c r="B2" s="7" t="n">
        <v>364480</v>
      </c>
      <c r="C2" s="7" t="n">
        <v>200000</v>
      </c>
    </row>
    <row r="3" spans="1:3">
      <c r="A3" s="4" t="s">
        <v>216</v>
      </c>
      <c r="B3" s="5" t="n">
        <v>60211</v>
      </c>
      <c r="C3" s="5" t="n">
        <v>30010</v>
      </c>
    </row>
    <row r="4" spans="1:3">
      <c r="A4" s="4" t="s">
        <v>217</v>
      </c>
      <c r="B4" s="5" t="n">
        <v>304269</v>
      </c>
      <c r="C4" s="5" t="n">
        <v>169990</v>
      </c>
    </row>
    <row r="5" spans="1:3">
      <c r="A5" s="4" t="s">
        <v>218</v>
      </c>
      <c r="B5" s="5" t="n">
        <v>304269</v>
      </c>
      <c r="C5" s="5" t="n">
        <v>169990</v>
      </c>
    </row>
    <row r="6" spans="1:3">
      <c r="A6" s="4" t="s">
        <v>219</v>
      </c>
      <c r="B6" s="5" t="n">
        <v>0</v>
      </c>
      <c r="C6" s="5" t="n">
        <v>0</v>
      </c>
    </row>
    <row r="7" spans="1:3">
      <c r="A7" s="4" t="s">
        <v>220</v>
      </c>
    </row>
    <row r="8" spans="1:3">
      <c r="A8" s="4" t="s">
        <v>215</v>
      </c>
      <c r="B8" s="5" t="n">
        <v>94080</v>
      </c>
      <c r="C8" s="5" t="n">
        <v>0</v>
      </c>
    </row>
    <row r="9" spans="1:3">
      <c r="A9" s="4" t="s">
        <v>221</v>
      </c>
    </row>
    <row r="10" spans="1:3">
      <c r="A10" s="4" t="s">
        <v>215</v>
      </c>
      <c r="B10" s="5" t="n">
        <v>60000</v>
      </c>
      <c r="C10" s="5" t="n">
        <v>0</v>
      </c>
    </row>
    <row r="11" spans="1:3">
      <c r="A11" s="4" t="s">
        <v>222</v>
      </c>
    </row>
    <row r="12" spans="1:3">
      <c r="A12" s="4" t="s">
        <v>215</v>
      </c>
      <c r="B12" s="5" t="n">
        <v>30000</v>
      </c>
      <c r="C12" s="5" t="n">
        <v>0</v>
      </c>
    </row>
    <row r="13" spans="1:3">
      <c r="A13" s="4" t="s">
        <v>223</v>
      </c>
    </row>
    <row r="14" spans="1:3">
      <c r="A14" s="4" t="s">
        <v>215</v>
      </c>
      <c r="B14" s="5" t="n">
        <v>30000</v>
      </c>
      <c r="C14" s="5" t="n">
        <v>0</v>
      </c>
    </row>
    <row r="15" spans="1:3">
      <c r="A15" s="4" t="s">
        <v>224</v>
      </c>
    </row>
    <row r="16" spans="1:3">
      <c r="A16" s="4" t="s">
        <v>215</v>
      </c>
      <c r="B16" s="5" t="n">
        <v>30000</v>
      </c>
      <c r="C16" s="5" t="n">
        <v>50000</v>
      </c>
    </row>
    <row r="17" spans="1:3">
      <c r="A17" s="4" t="s">
        <v>225</v>
      </c>
    </row>
    <row r="18" spans="1:3">
      <c r="A18" s="4" t="s">
        <v>215</v>
      </c>
      <c r="B18" s="5" t="n">
        <v>7500</v>
      </c>
      <c r="C18" s="5" t="n">
        <v>0</v>
      </c>
    </row>
    <row r="19" spans="1:3">
      <c r="A19" s="4" t="s">
        <v>226</v>
      </c>
    </row>
    <row r="20" spans="1:3">
      <c r="A20" s="4" t="s">
        <v>215</v>
      </c>
      <c r="B20" s="5" t="n">
        <v>50000</v>
      </c>
      <c r="C20" s="5" t="n">
        <v>50000</v>
      </c>
    </row>
    <row r="21" spans="1:3">
      <c r="A21" s="4" t="s">
        <v>227</v>
      </c>
    </row>
    <row r="22" spans="1:3">
      <c r="A22" s="4" t="s">
        <v>215</v>
      </c>
      <c r="B22" s="5" t="n">
        <v>0</v>
      </c>
      <c r="C22" s="5" t="n">
        <v>40000</v>
      </c>
    </row>
    <row r="23" spans="1:3">
      <c r="A23" s="4" t="s">
        <v>228</v>
      </c>
    </row>
    <row r="24" spans="1:3">
      <c r="A24" s="4" t="s">
        <v>215</v>
      </c>
      <c r="B24" s="5" t="n">
        <v>35000</v>
      </c>
      <c r="C24" s="5" t="n">
        <v>35000</v>
      </c>
    </row>
    <row r="25" spans="1:3">
      <c r="A25" s="4" t="s">
        <v>229</v>
      </c>
    </row>
    <row r="26" spans="1:3">
      <c r="A26" s="4" t="s">
        <v>215</v>
      </c>
      <c r="B26" s="5" t="n">
        <v>27900</v>
      </c>
      <c r="C26" s="5" t="n">
        <v>50000</v>
      </c>
    </row>
    <row r="27" spans="1:3">
      <c r="A27" s="4" t="s">
        <v>230</v>
      </c>
    </row>
    <row r="28" spans="1:3">
      <c r="A28" s="4" t="s">
        <v>215</v>
      </c>
      <c r="B28" s="7" t="n">
        <v>0</v>
      </c>
      <c r="C28"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v>
      </c>
      <c r="B1" s="2" t="s">
        <v>2</v>
      </c>
      <c r="C1" s="2" t="s">
        <v>29</v>
      </c>
    </row>
    <row r="2" spans="1:3">
      <c r="A2" s="3" t="s">
        <v>38</v>
      </c>
    </row>
    <row r="3" spans="1:3">
      <c r="A3" s="4" t="s">
        <v>57</v>
      </c>
      <c r="B3" s="7" t="n">
        <v>60211</v>
      </c>
      <c r="C3" s="7" t="n">
        <v>30010</v>
      </c>
    </row>
    <row r="4" spans="1:3">
      <c r="A4" s="3" t="s">
        <v>48</v>
      </c>
    </row>
    <row r="5" spans="1:3">
      <c r="A5" s="4" t="s">
        <v>58</v>
      </c>
      <c r="B5" s="8" t="n">
        <v>0.001</v>
      </c>
      <c r="C5" s="8" t="n">
        <v>0.001</v>
      </c>
    </row>
    <row r="6" spans="1:3">
      <c r="A6" s="4" t="s">
        <v>59</v>
      </c>
      <c r="B6" s="5" t="n">
        <v>10000000</v>
      </c>
      <c r="C6" s="5" t="n">
        <v>10000000</v>
      </c>
    </row>
    <row r="7" spans="1:3">
      <c r="A7" s="4" t="s">
        <v>60</v>
      </c>
      <c r="B7" s="5" t="n">
        <v>2000000</v>
      </c>
      <c r="C7" s="5" t="n">
        <v>2000000</v>
      </c>
    </row>
    <row r="8" spans="1:3">
      <c r="A8" s="4" t="s">
        <v>61</v>
      </c>
      <c r="B8" s="5" t="n">
        <v>2000000</v>
      </c>
      <c r="C8" s="5" t="n">
        <v>2000000</v>
      </c>
    </row>
    <row r="9" spans="1:3">
      <c r="A9" s="4" t="s">
        <v>62</v>
      </c>
      <c r="B9" s="9" t="n">
        <v>1e-05</v>
      </c>
      <c r="C9" s="9" t="n">
        <v>1e-05</v>
      </c>
    </row>
    <row r="10" spans="1:3">
      <c r="A10" s="4" t="s">
        <v>63</v>
      </c>
      <c r="B10" s="5" t="n">
        <v>1000000000</v>
      </c>
      <c r="C10" s="5" t="n">
        <v>1000000000</v>
      </c>
    </row>
    <row r="11" spans="1:3">
      <c r="A11" s="4" t="s">
        <v>64</v>
      </c>
      <c r="B11" s="5" t="n">
        <v>3773849</v>
      </c>
      <c r="C11" s="5" t="n">
        <v>2551363</v>
      </c>
    </row>
    <row r="12" spans="1:3">
      <c r="A12" s="4" t="s">
        <v>65</v>
      </c>
      <c r="B12" s="5" t="n">
        <v>3773849</v>
      </c>
      <c r="C12" s="5" t="n">
        <v>2551363</v>
      </c>
    </row>
    <row r="13" spans="1:3">
      <c r="A13" s="4" t="s">
        <v>66</v>
      </c>
      <c r="B13" s="5" t="n">
        <v>172176</v>
      </c>
      <c r="C13" s="5" t="n">
        <v>254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1</v>
      </c>
      <c r="B1" s="2" t="s">
        <v>1</v>
      </c>
    </row>
    <row r="2" spans="1:3">
      <c r="B2" s="2" t="s">
        <v>2</v>
      </c>
      <c r="C2" s="2" t="s">
        <v>69</v>
      </c>
    </row>
    <row r="3" spans="1:3">
      <c r="A3" s="3" t="s">
        <v>232</v>
      </c>
    </row>
    <row r="4" spans="1:3">
      <c r="A4" s="4" t="s">
        <v>233</v>
      </c>
      <c r="B4" s="7" t="n">
        <v>15881</v>
      </c>
      <c r="C4" s="7" t="n">
        <v>4434</v>
      </c>
    </row>
    <row r="5" spans="1:3">
      <c r="A5" s="4" t="s">
        <v>234</v>
      </c>
      <c r="B5" s="5" t="n">
        <v>0</v>
      </c>
      <c r="C5" s="5" t="n">
        <v>1800</v>
      </c>
    </row>
    <row r="6" spans="1:3">
      <c r="A6" s="4" t="s">
        <v>235</v>
      </c>
      <c r="B6" s="5" t="n">
        <v>306442</v>
      </c>
      <c r="C6" s="5" t="n">
        <v>184237</v>
      </c>
    </row>
    <row r="7" spans="1:3">
      <c r="A7" s="4" t="s">
        <v>236</v>
      </c>
      <c r="B7" s="7" t="n">
        <v>322323</v>
      </c>
      <c r="C7" s="7" t="n">
        <v>1904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00</v>
      </c>
    </row>
    <row r="2" spans="1:3">
      <c r="B2" s="2" t="s">
        <v>2</v>
      </c>
      <c r="C2" s="2" t="s">
        <v>29</v>
      </c>
    </row>
    <row r="3" spans="1:3">
      <c r="A3" s="3" t="s">
        <v>238</v>
      </c>
    </row>
    <row r="4" spans="1:3">
      <c r="A4" s="4" t="s">
        <v>239</v>
      </c>
      <c r="B4" s="7" t="n">
        <v>2255781</v>
      </c>
      <c r="C4" s="7" t="n">
        <v>221822</v>
      </c>
    </row>
    <row r="5" spans="1:3">
      <c r="A5" s="4" t="s">
        <v>240</v>
      </c>
      <c r="B5" s="5" t="n">
        <v>336643</v>
      </c>
      <c r="C5" s="5" t="n">
        <v>221515</v>
      </c>
    </row>
    <row r="6" spans="1:3">
      <c r="A6" s="4" t="s">
        <v>241</v>
      </c>
      <c r="C6" s="5" t="n">
        <v>7103444</v>
      </c>
    </row>
    <row r="7" spans="1:3">
      <c r="A7" s="4" t="s">
        <v>242</v>
      </c>
      <c r="C7" s="5" t="n">
        <v>-3766437</v>
      </c>
    </row>
    <row r="8" spans="1:3">
      <c r="A8" s="4" t="s">
        <v>243</v>
      </c>
      <c r="B8" s="5" t="n">
        <v>-655808</v>
      </c>
      <c r="C8" s="5" t="n">
        <v>-1221021</v>
      </c>
    </row>
    <row r="9" spans="1:3">
      <c r="A9" s="4" t="s">
        <v>244</v>
      </c>
      <c r="B9" s="5" t="n">
        <v>-128671</v>
      </c>
      <c r="C9" s="5" t="n">
        <v>-303542</v>
      </c>
    </row>
    <row r="10" spans="1:3">
      <c r="A10" s="4" t="s">
        <v>245</v>
      </c>
      <c r="B10" s="7" t="n">
        <v>1807945</v>
      </c>
      <c r="C10" s="7" t="n">
        <v>22557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6</v>
      </c>
      <c r="B1" s="2" t="s">
        <v>68</v>
      </c>
      <c r="D1" s="2" t="s">
        <v>1</v>
      </c>
    </row>
    <row r="2" spans="1:6">
      <c r="B2" s="2" t="s">
        <v>2</v>
      </c>
      <c r="C2" s="2" t="s">
        <v>69</v>
      </c>
      <c r="D2" s="2" t="s">
        <v>2</v>
      </c>
      <c r="E2" s="2" t="s">
        <v>69</v>
      </c>
      <c r="F2" s="2" t="s">
        <v>29</v>
      </c>
    </row>
    <row r="3" spans="1:6">
      <c r="A3" s="3" t="s">
        <v>247</v>
      </c>
    </row>
    <row r="4" spans="1:6">
      <c r="A4" s="4" t="s">
        <v>43</v>
      </c>
      <c r="B4" s="7" t="n">
        <v>1807945</v>
      </c>
      <c r="C4" s="7" t="n">
        <v>2376295</v>
      </c>
      <c r="D4" s="7" t="n">
        <v>1807945</v>
      </c>
      <c r="E4" s="7" t="n">
        <v>2376295</v>
      </c>
      <c r="F4" s="7" t="n">
        <v>2255781</v>
      </c>
    </row>
    <row r="5" spans="1:6">
      <c r="A5" s="4" t="s">
        <v>82</v>
      </c>
      <c r="B5" s="7" t="n">
        <v>97578</v>
      </c>
      <c r="C5" s="7" t="n">
        <v>-3993216</v>
      </c>
      <c r="D5" s="5" t="n">
        <v>-655808</v>
      </c>
      <c r="E5" s="5" t="n">
        <v>2267885</v>
      </c>
    </row>
    <row r="6" spans="1:6">
      <c r="A6" s="4" t="s">
        <v>243</v>
      </c>
      <c r="D6" s="5" t="n">
        <v>655808</v>
      </c>
      <c r="E6" s="5" t="n">
        <v>-3337007</v>
      </c>
    </row>
    <row r="7" spans="1:6">
      <c r="A7" s="4" t="s">
        <v>248</v>
      </c>
      <c r="D7" s="5" t="n">
        <v>743751</v>
      </c>
      <c r="E7" s="5" t="n">
        <v>1052505</v>
      </c>
    </row>
    <row r="8" spans="1:6">
      <c r="A8" s="4" t="s">
        <v>249</v>
      </c>
      <c r="D8" s="7" t="n">
        <v>-87943</v>
      </c>
      <c r="E8" s="7" t="n">
        <v>166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0</v>
      </c>
      <c r="B1" s="2" t="s">
        <v>2</v>
      </c>
      <c r="C1" s="2" t="s">
        <v>29</v>
      </c>
    </row>
    <row r="2" spans="1:3">
      <c r="A2" s="3" t="s">
        <v>251</v>
      </c>
    </row>
    <row r="3" spans="1:3">
      <c r="A3" s="4" t="s">
        <v>58</v>
      </c>
      <c r="B3" s="8" t="n">
        <v>0.001</v>
      </c>
      <c r="C3" s="8" t="n">
        <v>0.001</v>
      </c>
    </row>
    <row r="4" spans="1:3">
      <c r="A4" s="4" t="s">
        <v>59</v>
      </c>
      <c r="B4" s="5" t="n">
        <v>10000000</v>
      </c>
      <c r="C4" s="5" t="n">
        <v>10000000</v>
      </c>
    </row>
    <row r="5" spans="1:3">
      <c r="A5" s="4" t="s">
        <v>62</v>
      </c>
      <c r="B5" s="9" t="n">
        <v>1e-05</v>
      </c>
      <c r="C5" s="9" t="n">
        <v>1e-05</v>
      </c>
    </row>
    <row r="6" spans="1:3">
      <c r="A6" s="4" t="s">
        <v>63</v>
      </c>
      <c r="B6" s="5" t="n">
        <v>1000000000</v>
      </c>
      <c r="C6" s="5" t="n">
        <v>1000000000</v>
      </c>
    </row>
    <row r="7" spans="1:3">
      <c r="A7" s="4" t="s">
        <v>252</v>
      </c>
      <c r="B7" s="7" t="n">
        <v>304269</v>
      </c>
      <c r="C7" s="7" t="n">
        <v>1699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3</v>
      </c>
      <c r="B1" s="2" t="s">
        <v>2</v>
      </c>
      <c r="C1" s="2" t="s">
        <v>29</v>
      </c>
    </row>
    <row r="2" spans="1:3">
      <c r="A2" s="3" t="s">
        <v>254</v>
      </c>
    </row>
    <row r="3" spans="1:3">
      <c r="A3" s="4" t="s">
        <v>255</v>
      </c>
      <c r="B3" s="7" t="n">
        <v>1072000</v>
      </c>
      <c r="C3" s="7" t="n">
        <v>1701000</v>
      </c>
    </row>
    <row r="4" spans="1:3">
      <c r="A4" s="4" t="s">
        <v>256</v>
      </c>
      <c r="B4" s="5" t="n">
        <v>1072000</v>
      </c>
      <c r="C4" s="5" t="n">
        <v>1701000</v>
      </c>
    </row>
    <row r="5" spans="1:3">
      <c r="A5" s="4" t="s">
        <v>257</v>
      </c>
      <c r="B5" s="5" t="n">
        <v>-1072000</v>
      </c>
      <c r="C5" s="5" t="n">
        <v>-1701000</v>
      </c>
    </row>
    <row r="6" spans="1:3">
      <c r="A6" s="4" t="s">
        <v>258</v>
      </c>
      <c r="B6" s="7" t="n">
        <v>0</v>
      </c>
      <c r="C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59</v>
      </c>
      <c r="B1" s="2" t="s">
        <v>1</v>
      </c>
      <c r="C1" s="2" t="s">
        <v>200</v>
      </c>
    </row>
    <row r="2" spans="1:3">
      <c r="B2" s="2" t="s">
        <v>2</v>
      </c>
      <c r="C2" s="2" t="s">
        <v>29</v>
      </c>
    </row>
    <row r="3" spans="1:3">
      <c r="A3" s="3" t="s">
        <v>260</v>
      </c>
    </row>
    <row r="4" spans="1:3">
      <c r="A4" s="4" t="s">
        <v>261</v>
      </c>
      <c r="B4" s="4" t="s">
        <v>262</v>
      </c>
      <c r="C4" s="4" t="s">
        <v>263</v>
      </c>
    </row>
    <row r="5" spans="1:3">
      <c r="A5" s="4" t="s">
        <v>264</v>
      </c>
      <c r="B5" s="4" t="s">
        <v>265</v>
      </c>
      <c r="C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7</v>
      </c>
      <c r="B1" s="2" t="s">
        <v>1</v>
      </c>
    </row>
    <row r="2" spans="1:3">
      <c r="B2" s="2" t="s">
        <v>2</v>
      </c>
      <c r="C2" s="2" t="s">
        <v>29</v>
      </c>
    </row>
    <row r="3" spans="1:3">
      <c r="A3" s="3" t="s">
        <v>268</v>
      </c>
    </row>
    <row r="4" spans="1:3">
      <c r="A4" s="4" t="s">
        <v>269</v>
      </c>
      <c r="B4" s="7" t="n">
        <v>-5105000</v>
      </c>
      <c r="C4" s="7" t="n">
        <v>-4860000</v>
      </c>
    </row>
    <row r="5" spans="1:3">
      <c r="A5" s="4" t="s">
        <v>270</v>
      </c>
      <c r="B5" s="5" t="n">
        <v>20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225</v>
      </c>
      <c r="C4" s="7" t="n">
        <v>24276</v>
      </c>
      <c r="D4" s="7" t="n">
        <v>30709</v>
      </c>
      <c r="E4" s="7" t="n">
        <v>24276</v>
      </c>
    </row>
    <row r="5" spans="1:5">
      <c r="A5" s="4" t="s">
        <v>72</v>
      </c>
      <c r="B5" s="5" t="n">
        <v>4373</v>
      </c>
      <c r="C5" s="5" t="n">
        <v>11070</v>
      </c>
      <c r="D5" s="5" t="n">
        <v>20577</v>
      </c>
      <c r="E5" s="5" t="n">
        <v>11070</v>
      </c>
    </row>
    <row r="6" spans="1:5">
      <c r="A6" s="4" t="s">
        <v>73</v>
      </c>
      <c r="B6" s="5" t="n">
        <v>3852</v>
      </c>
      <c r="C6" s="5" t="n">
        <v>13206</v>
      </c>
      <c r="D6" s="5" t="n">
        <v>10132</v>
      </c>
      <c r="E6" s="5" t="n">
        <v>13206</v>
      </c>
    </row>
    <row r="7" spans="1:5">
      <c r="A7" s="3" t="s">
        <v>74</v>
      </c>
    </row>
    <row r="8" spans="1:5">
      <c r="A8" s="4" t="s">
        <v>75</v>
      </c>
      <c r="B8" s="5" t="n">
        <v>0</v>
      </c>
      <c r="C8" s="5" t="n">
        <v>184315</v>
      </c>
      <c r="D8" s="5" t="n">
        <v>0</v>
      </c>
      <c r="E8" s="5" t="n">
        <v>184315</v>
      </c>
    </row>
    <row r="9" spans="1:5">
      <c r="A9" s="4" t="s">
        <v>76</v>
      </c>
      <c r="B9" s="5" t="n">
        <v>62572</v>
      </c>
      <c r="C9" s="5" t="n">
        <v>36979</v>
      </c>
      <c r="D9" s="5" t="n">
        <v>139881</v>
      </c>
      <c r="E9" s="5" t="n">
        <v>110284</v>
      </c>
    </row>
    <row r="10" spans="1:5">
      <c r="A10" s="4" t="s">
        <v>77</v>
      </c>
      <c r="B10" s="5" t="n">
        <v>22613</v>
      </c>
      <c r="C10" s="5" t="n">
        <v>22269</v>
      </c>
      <c r="D10" s="5" t="n">
        <v>100953</v>
      </c>
      <c r="E10" s="5" t="n">
        <v>109025</v>
      </c>
    </row>
    <row r="11" spans="1:5">
      <c r="A11" s="4" t="s">
        <v>78</v>
      </c>
      <c r="B11" s="5" t="n">
        <v>85185</v>
      </c>
      <c r="C11" s="5" t="n">
        <v>243563</v>
      </c>
      <c r="D11" s="5" t="n">
        <v>240834</v>
      </c>
      <c r="E11" s="5" t="n">
        <v>403624</v>
      </c>
    </row>
    <row r="12" spans="1:5">
      <c r="A12" s="4" t="s">
        <v>79</v>
      </c>
      <c r="B12" s="5" t="n">
        <v>-81333</v>
      </c>
      <c r="C12" s="5" t="n">
        <v>-230357</v>
      </c>
      <c r="D12" s="5" t="n">
        <v>-230702</v>
      </c>
      <c r="E12" s="5" t="n">
        <v>-390418</v>
      </c>
    </row>
    <row r="13" spans="1:5">
      <c r="A13" s="3" t="s">
        <v>80</v>
      </c>
    </row>
    <row r="14" spans="1:5">
      <c r="A14" s="4" t="s">
        <v>81</v>
      </c>
      <c r="B14" s="5" t="n">
        <v>-184624</v>
      </c>
      <c r="C14" s="5" t="n">
        <v>-37124</v>
      </c>
      <c r="D14" s="5" t="n">
        <v>-322323</v>
      </c>
      <c r="E14" s="5" t="n">
        <v>-190471</v>
      </c>
    </row>
    <row r="15" spans="1:5">
      <c r="A15" s="4" t="s">
        <v>82</v>
      </c>
      <c r="B15" s="5" t="n">
        <v>-97578</v>
      </c>
      <c r="C15" s="5" t="n">
        <v>3993216</v>
      </c>
      <c r="D15" s="5" t="n">
        <v>655808</v>
      </c>
      <c r="E15" s="5" t="n">
        <v>-2267885</v>
      </c>
    </row>
    <row r="16" spans="1:5">
      <c r="A16" s="4" t="s">
        <v>83</v>
      </c>
      <c r="B16" s="5" t="n">
        <v>0</v>
      </c>
      <c r="C16" s="5" t="n">
        <v>-4174</v>
      </c>
      <c r="D16" s="5" t="n">
        <v>0</v>
      </c>
      <c r="E16" s="5" t="n">
        <v>-6232</v>
      </c>
    </row>
    <row r="17" spans="1:5">
      <c r="A17" s="4" t="s">
        <v>84</v>
      </c>
      <c r="B17" s="5" t="n">
        <v>-282202</v>
      </c>
      <c r="C17" s="5" t="n">
        <v>3951918</v>
      </c>
      <c r="D17" s="5" t="n">
        <v>333485</v>
      </c>
      <c r="E17" s="5" t="n">
        <v>-2464588</v>
      </c>
    </row>
    <row r="18" spans="1:5">
      <c r="A18" s="4" t="s">
        <v>85</v>
      </c>
      <c r="B18" s="7" t="n">
        <v>-363535</v>
      </c>
      <c r="C18" s="7" t="n">
        <v>3721561</v>
      </c>
      <c r="D18" s="7" t="n">
        <v>102783</v>
      </c>
      <c r="E18" s="7" t="n">
        <v>-2855006</v>
      </c>
    </row>
    <row r="19" spans="1:5">
      <c r="A19" s="4" t="s">
        <v>86</v>
      </c>
      <c r="B19" s="5" t="n">
        <v>3306069</v>
      </c>
      <c r="C19" s="5" t="n">
        <v>2018791</v>
      </c>
      <c r="D19" s="5" t="n">
        <v>3058442</v>
      </c>
      <c r="E19" s="5" t="n">
        <v>1879057</v>
      </c>
    </row>
    <row r="20" spans="1:5">
      <c r="A20" s="4" t="s">
        <v>87</v>
      </c>
      <c r="B20" s="5" t="n">
        <v>3306069</v>
      </c>
      <c r="C20" s="5" t="n">
        <v>2030778</v>
      </c>
      <c r="D20" s="5" t="n">
        <v>3070392</v>
      </c>
      <c r="E20" s="5" t="n">
        <v>1879057</v>
      </c>
    </row>
    <row r="21" spans="1:5">
      <c r="A21" s="4" t="s">
        <v>88</v>
      </c>
      <c r="B21" s="10" t="n">
        <v>-0.11</v>
      </c>
      <c r="C21" s="10" t="n">
        <v>1.83</v>
      </c>
      <c r="D21" s="10" t="n">
        <v>0.03</v>
      </c>
      <c r="E21" s="10" t="n">
        <v>-1.52</v>
      </c>
    </row>
    <row r="22" spans="1:5">
      <c r="A22" s="4" t="s">
        <v>89</v>
      </c>
      <c r="B22" s="10" t="n">
        <v>-0.11</v>
      </c>
      <c r="C22" s="10" t="n">
        <v>1.83</v>
      </c>
      <c r="D22" s="10" t="n">
        <v>0.03</v>
      </c>
      <c r="E22" s="10" t="n">
        <v>-1.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0</v>
      </c>
      <c r="B1" s="2" t="s">
        <v>1</v>
      </c>
    </row>
    <row r="2" spans="1:3">
      <c r="B2" s="2" t="s">
        <v>2</v>
      </c>
      <c r="C2" s="2" t="s">
        <v>69</v>
      </c>
    </row>
    <row r="3" spans="1:3">
      <c r="A3" s="3" t="s">
        <v>91</v>
      </c>
    </row>
    <row r="4" spans="1:3">
      <c r="A4" s="4" t="s">
        <v>85</v>
      </c>
      <c r="B4" s="7" t="n">
        <v>102783</v>
      </c>
      <c r="C4" s="7" t="n">
        <v>-2855006</v>
      </c>
    </row>
    <row r="5" spans="1:3">
      <c r="A5" s="3" t="s">
        <v>92</v>
      </c>
    </row>
    <row r="6" spans="1:3">
      <c r="A6" s="4" t="s">
        <v>93</v>
      </c>
      <c r="B6" s="5" t="n">
        <v>1749</v>
      </c>
      <c r="C6" s="5" t="n">
        <v>1854</v>
      </c>
    </row>
    <row r="7" spans="1:3">
      <c r="A7" s="4" t="s">
        <v>94</v>
      </c>
      <c r="B7" s="5" t="n">
        <v>-655808</v>
      </c>
      <c r="C7" s="5" t="n">
        <v>2267885</v>
      </c>
    </row>
    <row r="8" spans="1:3">
      <c r="A8" s="4" t="s">
        <v>95</v>
      </c>
      <c r="B8" s="5" t="n">
        <v>306442</v>
      </c>
      <c r="C8" s="5" t="n">
        <v>184237</v>
      </c>
    </row>
    <row r="9" spans="1:3">
      <c r="A9" s="3" t="s">
        <v>96</v>
      </c>
    </row>
    <row r="10" spans="1:3">
      <c r="A10" s="4" t="s">
        <v>32</v>
      </c>
      <c r="B10" s="5" t="n">
        <v>-1654</v>
      </c>
      <c r="C10" s="5" t="n">
        <v>-834</v>
      </c>
    </row>
    <row r="11" spans="1:3">
      <c r="A11" s="4" t="s">
        <v>33</v>
      </c>
      <c r="B11" s="5" t="n">
        <v>-34392</v>
      </c>
      <c r="C11" s="5" t="n">
        <v>-108006</v>
      </c>
    </row>
    <row r="12" spans="1:3">
      <c r="A12" s="4" t="s">
        <v>34</v>
      </c>
      <c r="B12" s="5" t="n">
        <v>-3242</v>
      </c>
      <c r="C12" s="5" t="n">
        <v>3995</v>
      </c>
    </row>
    <row r="13" spans="1:3">
      <c r="A13" s="3" t="s">
        <v>97</v>
      </c>
    </row>
    <row r="14" spans="1:3">
      <c r="A14" s="4" t="s">
        <v>39</v>
      </c>
      <c r="B14" s="5" t="n">
        <v>-39787</v>
      </c>
      <c r="C14" s="5" t="n">
        <v>129337</v>
      </c>
    </row>
    <row r="15" spans="1:3">
      <c r="A15" s="4" t="s">
        <v>40</v>
      </c>
      <c r="B15" s="5" t="n">
        <v>-10443</v>
      </c>
      <c r="C15" s="5" t="n">
        <v>-245</v>
      </c>
    </row>
    <row r="16" spans="1:3">
      <c r="A16" s="4" t="s">
        <v>41</v>
      </c>
      <c r="B16" s="5" t="n">
        <v>15881</v>
      </c>
      <c r="C16" s="5" t="n">
        <v>4434</v>
      </c>
    </row>
    <row r="17" spans="1:3">
      <c r="A17" s="4" t="s">
        <v>98</v>
      </c>
      <c r="B17" s="5" t="n">
        <v>0</v>
      </c>
      <c r="C17" s="5" t="n">
        <v>1800</v>
      </c>
    </row>
    <row r="18" spans="1:3">
      <c r="A18" s="4" t="s">
        <v>99</v>
      </c>
      <c r="B18" s="5" t="n">
        <v>-318471</v>
      </c>
      <c r="C18" s="5" t="n">
        <v>-370549</v>
      </c>
    </row>
    <row r="19" spans="1:3">
      <c r="A19" s="3" t="s">
        <v>100</v>
      </c>
    </row>
    <row r="20" spans="1:3">
      <c r="A20" s="4" t="s">
        <v>101</v>
      </c>
      <c r="B20" s="5" t="n">
        <v>-2029</v>
      </c>
      <c r="C20" s="5" t="n">
        <v>-2694</v>
      </c>
    </row>
    <row r="21" spans="1:3">
      <c r="A21" s="4" t="s">
        <v>102</v>
      </c>
      <c r="B21" s="5" t="n">
        <v>-2029</v>
      </c>
      <c r="C21" s="5" t="n">
        <v>-2694</v>
      </c>
    </row>
    <row r="22" spans="1:3">
      <c r="A22" s="3" t="s">
        <v>103</v>
      </c>
    </row>
    <row r="23" spans="1:3">
      <c r="A23" s="4" t="s">
        <v>104</v>
      </c>
      <c r="B23" s="5" t="n">
        <v>0</v>
      </c>
      <c r="C23" s="5" t="n">
        <v>285000</v>
      </c>
    </row>
    <row r="24" spans="1:3">
      <c r="A24" s="4" t="s">
        <v>105</v>
      </c>
      <c r="B24" s="5" t="n">
        <v>0</v>
      </c>
      <c r="C24" s="5" t="n">
        <v>18323</v>
      </c>
    </row>
    <row r="25" spans="1:3">
      <c r="A25" s="4" t="s">
        <v>106</v>
      </c>
      <c r="B25" s="5" t="n">
        <v>300000</v>
      </c>
      <c r="C25" s="5" t="n">
        <v>150000</v>
      </c>
    </row>
    <row r="26" spans="1:3">
      <c r="A26" s="4" t="s">
        <v>107</v>
      </c>
      <c r="B26" s="5" t="n">
        <v>300000</v>
      </c>
      <c r="C26" s="5" t="n">
        <v>453323</v>
      </c>
    </row>
    <row r="27" spans="1:3">
      <c r="A27" s="4" t="s">
        <v>108</v>
      </c>
      <c r="B27" s="5" t="n">
        <v>-20500</v>
      </c>
      <c r="C27" s="5" t="n">
        <v>80080</v>
      </c>
    </row>
    <row r="28" spans="1:3">
      <c r="A28" s="4" t="s">
        <v>109</v>
      </c>
      <c r="B28" s="5" t="n">
        <v>83704</v>
      </c>
      <c r="C28" s="5" t="n">
        <v>22437</v>
      </c>
    </row>
    <row r="29" spans="1:3">
      <c r="A29" s="4" t="s">
        <v>110</v>
      </c>
      <c r="B29" s="5" t="n">
        <v>63204</v>
      </c>
      <c r="C29" s="5" t="n">
        <v>102517</v>
      </c>
    </row>
    <row r="30" spans="1:3">
      <c r="A30" s="3" t="s">
        <v>111</v>
      </c>
    </row>
    <row r="31" spans="1:3">
      <c r="A31" s="4" t="s">
        <v>112</v>
      </c>
      <c r="B31" s="5" t="n">
        <v>0</v>
      </c>
      <c r="C31" s="5" t="n">
        <v>0</v>
      </c>
    </row>
    <row r="32" spans="1:3">
      <c r="A32" s="4" t="s">
        <v>113</v>
      </c>
      <c r="B32" s="5" t="n">
        <v>0</v>
      </c>
      <c r="C32" s="5" t="n">
        <v>0</v>
      </c>
    </row>
    <row r="33" spans="1:3">
      <c r="A33" s="3" t="s">
        <v>114</v>
      </c>
    </row>
    <row r="34" spans="1:3">
      <c r="A34" s="4" t="s">
        <v>115</v>
      </c>
      <c r="B34" s="5" t="n">
        <v>300000</v>
      </c>
      <c r="C34" s="5" t="n">
        <v>115631</v>
      </c>
    </row>
    <row r="35" spans="1:3">
      <c r="A35" s="4" t="s">
        <v>116</v>
      </c>
      <c r="B35" s="5" t="n">
        <v>128671</v>
      </c>
      <c r="C35" s="5" t="n">
        <v>229043</v>
      </c>
    </row>
    <row r="36" spans="1:3">
      <c r="A36" s="4" t="s">
        <v>117</v>
      </c>
      <c r="B36" s="7" t="n">
        <v>135520</v>
      </c>
      <c r="C36" s="7" t="n">
        <v>323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6T15:45:24Z</dcterms:created>
  <dcterms:modified xmlns:dcterms="http://purl.org/dc/terms/" xmlns:xsi="http://www.w3.org/2001/XMLSchema-instance" xsi:type="dcterms:W3CDTF">2018-11-26T15:45:24Z</dcterms:modified>
</cp:coreProperties>
</file>